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OWC Pharmaceutical Research Cor" sheetId="2" r:id="rId2"/>
    <s:sheet name="OWC Pharmaceutical Research Co3" sheetId="3" r:id="rId3"/>
    <s:sheet name="OWC Pharmaceutical Research Co4" sheetId="4" r:id="rId4"/>
    <s:sheet name="OWC Pharmaceutical Research Co5" sheetId="5" r:id="rId5"/>
    <s:sheet name="OWC Pharmaceutical Research Co6" sheetId="6" r:id="rId6"/>
    <s:sheet name="Note 1. The Company and Signifi" sheetId="7" r:id="rId7"/>
    <s:sheet name="Note 2. Stockholders' Equity" sheetId="8" r:id="rId8"/>
    <s:sheet name="Note 3. Related Party Transacti" sheetId="9" r:id="rId9"/>
    <s:sheet name="Note 4. Notes Payable." sheetId="10" r:id="rId10"/>
    <s:sheet name="Note 5. Future Commitment and I" sheetId="11" r:id="rId11"/>
    <s:sheet name="Note 6. Going Concern." sheetId="12" r:id="rId12"/>
    <s:sheet name="Note 7. Subsequent Events." sheetId="13" r:id="rId13"/>
    <s:sheet name="Note 1. The Company and Signi14" sheetId="14" r:id="rId14"/>
    <s:sheet name="Note 1. The Company and Signi15" sheetId="15" r:id="rId15"/>
    <s:sheet name="Note 1. The Company and Signi16" sheetId="16" r:id="rId16"/>
    <s:sheet name="Note 1. The Company and Signi17" sheetId="17" r:id="rId17"/>
    <s:sheet name="Note 1. The Company and Signi18" sheetId="18" r:id="rId18"/>
    <s:sheet name="Note 1. The Company and Signi19" sheetId="19" r:id="rId19"/>
    <s:sheet name="Note 1. The Company and Signi20" sheetId="20" r:id="rId20"/>
    <s:sheet name="Note 1. The Company and Signi21" sheetId="21" r:id="rId21"/>
    <s:sheet name="Note 1. The Company and Signi22" sheetId="22" r:id="rId22"/>
    <s:sheet name="Note 1. The Company and Signi23" sheetId="23" r:id="rId23"/>
    <s:sheet name="Note 1. The Company and Signi24" sheetId="24" r:id="rId24"/>
    <s:sheet name="Note 1. The Company and Signi25" sheetId="25" r:id="rId25"/>
    <s:sheet name="Note 1. The Company and Signi26" sheetId="26" r:id="rId26"/>
    <s:sheet name="Note 1. The Company and Signi27" sheetId="27" r:id="rId27"/>
  </s:sheets>
  <s:definedNames/>
  <s:calcPr calcId="124519" calcMode="auto" fullCalcOnLoad="1"/>
</s:workbook>
</file>

<file path=xl/sharedStrings.xml><?xml version="1.0" encoding="utf-8"?>
<sst xmlns="http://schemas.openxmlformats.org/spreadsheetml/2006/main" uniqueCount="214">
  <si>
    <t>Document and Entity Information - USD ($)</t>
  </si>
  <si>
    <t>3 Months Ended</t>
  </si>
  <si>
    <t>Mar. 31, 2015</t>
  </si>
  <si>
    <t>Jun. 30, 2014</t>
  </si>
  <si>
    <t>Document and Entity Information:</t>
  </si>
  <si>
    <t>Entity Registrant Name</t>
  </si>
  <si>
    <t>OWC Pharmaceutical Research Corp.</t>
  </si>
  <si>
    <t>Document Type</t>
  </si>
  <si>
    <t>S1</t>
  </si>
  <si>
    <t>Document Period End Date</t>
  </si>
  <si>
    <t>Mar.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OWC Pharmaceutical Research Corp. - Consolidated Balance Sheets - USD ($)</t>
  </si>
  <si>
    <t>Dec. 31, 2014</t>
  </si>
  <si>
    <t>Dec. 31, 2013</t>
  </si>
  <si>
    <t>Current Assets:</t>
  </si>
  <si>
    <t>Cash</t>
  </si>
  <si>
    <t>Other assets</t>
  </si>
  <si>
    <t>Total current assets</t>
  </si>
  <si>
    <t>Property and equipment, net</t>
  </si>
  <si>
    <t>Total assets</t>
  </si>
  <si>
    <t>Current Liabilities:</t>
  </si>
  <si>
    <t>Accounts payable - trade</t>
  </si>
  <si>
    <t>Accrued expenses</t>
  </si>
  <si>
    <t>Accrued interest</t>
  </si>
  <si>
    <t>Advances payable to related parties</t>
  </si>
  <si>
    <t>Current portion of convertible notes payable net of discount</t>
  </si>
  <si>
    <t>Total current liabilities</t>
  </si>
  <si>
    <t>Total liabilities</t>
  </si>
  <si>
    <t>Stockholders' equity:</t>
  </si>
  <si>
    <t>Preferred stock</t>
  </si>
  <si>
    <t>[1]</t>
  </si>
  <si>
    <t>Common stock</t>
  </si>
  <si>
    <t>[2]</t>
  </si>
  <si>
    <t>Additional paid-in capital</t>
  </si>
  <si>
    <t>Common stock subscriptions receivable</t>
  </si>
  <si>
    <t>Subcription payable</t>
  </si>
  <si>
    <t>Accumulated deficit</t>
  </si>
  <si>
    <t>Accumulated other comprehensive income</t>
  </si>
  <si>
    <t>Total stockholders' equity (deficit)</t>
  </si>
  <si>
    <t>Total liabilities and stockholders' equity</t>
  </si>
  <si>
    <t>$0.0001 par value. Authorized 20,000,000 shares: none issued and outstanding at March 31, 2015, December 31, 2014 and 2013, respectively.</t>
  </si>
  <si>
    <t>$0.0001 par value. Authorized 500,000,000 shares: 79,729,273; 78,429,241 and 21,641,450 shares issued and outstanding at March 31, 2015, December 31, 2014 and 2013, respectively.</t>
  </si>
  <si>
    <t>OWC Pharmaceutical Research Corp. - Consolidated Statements of Operations - USD ($)</t>
  </si>
  <si>
    <t>12 Months Ended</t>
  </si>
  <si>
    <t>Mar. 31, 2014</t>
  </si>
  <si>
    <t>Consolidated Statements of Operations</t>
  </si>
  <si>
    <t>Revenues</t>
  </si>
  <si>
    <t>Selling, general and administrative expenses</t>
  </si>
  <si>
    <t>Research and development</t>
  </si>
  <si>
    <t>Loss from operations</t>
  </si>
  <si>
    <t>Other income (expenses)</t>
  </si>
  <si>
    <t>Interest expense</t>
  </si>
  <si>
    <t>Interest income</t>
  </si>
  <si>
    <t>Amortization of debt discount</t>
  </si>
  <si>
    <t>Total other expenses</t>
  </si>
  <si>
    <t>Total costs and expenses</t>
  </si>
  <si>
    <t>Loss loss before income taxes</t>
  </si>
  <si>
    <t>Net loss</t>
  </si>
  <si>
    <t>Basic and diluted per share amounts:</t>
  </si>
  <si>
    <t>Basic and diluted net loss</t>
  </si>
  <si>
    <t>Weighted average shares outstanding (basic and diluted)</t>
  </si>
  <si>
    <t>OWC Pharmaceutical Research Corp. - Consolidated Statements Comprehensive Loss</t>
  </si>
  <si>
    <t>Mar. 31, 2015USD ($)</t>
  </si>
  <si>
    <t>Mar. 31, 2014USD ($)</t>
  </si>
  <si>
    <t>Dec. 31, 2014USD ($)</t>
  </si>
  <si>
    <t>Dec. 31, 2013USD ($)</t>
  </si>
  <si>
    <t>Consolidated Statements Comprehensive Loss</t>
  </si>
  <si>
    <t>Other comprehensive income, net of tax:</t>
  </si>
  <si>
    <t>Foreign currency translation adjustments</t>
  </si>
  <si>
    <t>Total other comprehensive income, net of tax</t>
  </si>
  <si>
    <t>Comprehensive loss</t>
  </si>
  <si>
    <t>OWC Pharmaceutical Research Corp. - Consolidated Statements of Changes in Stockholders' Equity (Deficit)</t>
  </si>
  <si>
    <t>Fair value of warrants issued for services</t>
  </si>
  <si>
    <t>Common Stock, Share</t>
  </si>
  <si>
    <t>Balance</t>
  </si>
  <si>
    <t>Impact of beneficial conversion feature</t>
  </si>
  <si>
    <t>Stock issued upon conversion of debt and accrued interest</t>
  </si>
  <si>
    <t>Forgiveness of indebteness to former related party</t>
  </si>
  <si>
    <t>Stock issued for services</t>
  </si>
  <si>
    <t>Stock issued for cash</t>
  </si>
  <si>
    <t>Stock issued for cash at $0.005 per share</t>
  </si>
  <si>
    <t>Stock issued for cash at $0.05 per share</t>
  </si>
  <si>
    <t>Stock issued for cash at $0.09 per share</t>
  </si>
  <si>
    <t>Stock issued for cash at $0.15 per share</t>
  </si>
  <si>
    <t>Total other comprehensive loss</t>
  </si>
  <si>
    <t>Net loss year end</t>
  </si>
  <si>
    <t>Balance1</t>
  </si>
  <si>
    <t>Common Stock, Amount</t>
  </si>
  <si>
    <t>Additional Paid-In Capital</t>
  </si>
  <si>
    <t>Subscription Receivable</t>
  </si>
  <si>
    <t>Accumulated Deficit</t>
  </si>
  <si>
    <t>Accumulated Other Comprehensive Loss</t>
  </si>
  <si>
    <t>Total Shareholders' Equity (Deficit)</t>
  </si>
  <si>
    <t>OWC Pharmaceutical Research Corp. - Consolidated Statements of Cash Flows</t>
  </si>
  <si>
    <t>Cash flows from operating activities:</t>
  </si>
  <si>
    <t>Adjustments to reconcile net loss to net cash used in operating activites:</t>
  </si>
  <si>
    <t>Depreciation</t>
  </si>
  <si>
    <t>Common stock issued for services</t>
  </si>
  <si>
    <t>Changes in net assets and liabilities:</t>
  </si>
  <si>
    <t>(Increase) decrease in current assets</t>
  </si>
  <si>
    <t>Accounts payable - related party</t>
  </si>
  <si>
    <t>Increase (decrease) in accounts payable</t>
  </si>
  <si>
    <t>Increase (decrease) in accrued expenses</t>
  </si>
  <si>
    <t>Net cash provided by (used in) operating activities</t>
  </si>
  <si>
    <t>Cash flows from investing activities:</t>
  </si>
  <si>
    <t>Purchase of equipment</t>
  </si>
  <si>
    <t>Net cash prodided by (used in) financing activities</t>
  </si>
  <si>
    <t>Cash flows from financing activities:</t>
  </si>
  <si>
    <t>Contributed capital - debt forgiven</t>
  </si>
  <si>
    <t>Proceeds from issuance of common stock</t>
  </si>
  <si>
    <t>Proceeds of debt borrowings</t>
  </si>
  <si>
    <t>Principal payments</t>
  </si>
  <si>
    <t>Net cash provided by financing activities</t>
  </si>
  <si>
    <t>Foreign currency translations</t>
  </si>
  <si>
    <t>Change in cash</t>
  </si>
  <si>
    <t>Cash at beginning of period</t>
  </si>
  <si>
    <t>Cash at end of period</t>
  </si>
  <si>
    <t>Non cash transactions:</t>
  </si>
  <si>
    <t>Debt discount arising from beneficial conversion feature</t>
  </si>
  <si>
    <t>Debt and accrued interest converted into equity</t>
  </si>
  <si>
    <t>Note 1. The Company and Significant Accounting Policies</t>
  </si>
  <si>
    <t>Notes</t>
  </si>
  <si>
    <t>1. The Company and Significant Accounting Policies</t>
  </si>
  <si>
    <t>1. The Company and Significant Accounting Policies Organizational Background: The Company is engaged in two distinct business activites: (i) work with GUMI to commercialize and market the Company's Electromagnetic Percussion Device (the "Device"); and (ii) research and development of Cannabis-based medical products for the treatment of a variety of medical conditions and/or diseases such as multiple myeloma, psoriasis, PTSD, migraines and a unique delivery system. The accompanying financial statements of OWCP were prepared from the accounts of the Company under the accrual basis of accounting. Basis of Presentation: Principles of Consolidation: Significant Accounting Policies Use of Estimates: Cash and Cash Equivalents: Property and Equipment: Valuation of Long-Lived Assets: Foreign Currency: Stock Based Compensation: Accounting For Obligations And Instruments Potentially To Be Settled In The Company's Own Stock: Fair Value of Financial Instruments: Fair Value Measurement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December 31, 2014 and the year then ended on a recurring basis: Fair Value Measurements at March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5 and December 31, 2014, there were no significant transfers of financial assets or financial liabilities between the hierarchy levels. Earnings per Common Share: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Our federal and state income tax returns are open for fiscal years ending on or after December 31, 2010. We are not under examination by any jurisdiction for any tax year. At March 31, 2015 we had no material unrecognized tax benefits and no adjustments to liabilities or operations were required under FASB ASC 740-10. 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Management does not anticipate that the adoption of these standards will have a material impact on the financial statements. The Financial Statements presented herein have been prepared by us in accordance with the accounting policies described in our December 31, 2014 Annual Report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month periods ended March 31, 2015 and 2014. All such adjustments are of a normal recurring nature. The Financial Statements do not include some information and notes necessary to conform to annual reporting requirements.</t>
  </si>
  <si>
    <t>Note 1. The Company and Significant Accounting Policies Organizational Background: Basis of Presentation: Development Stage On June 10, 2014, the FASB issued Accounting Standards Update ("ASU") No. 2014-10,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Principles of Consolidation: Significant Accounting Policies Use of Estimates: Cash and Cash Equivalents: Property and Equipment: Valuation of Long-Lived Assets: Foreign Currency: Stock Based Compensation: Accounting For Obligations And Instruments Potentially To Be Settled In The Company's Own Stock: Fair Value of Financial Instruments: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4 and December 31, 2013 and the year then ended on a recurring basis: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December 31, 2013, there were no significant transfers of financial assets or financial liabilities between the hierarchy levels. Earnings per Common Share: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Our federal and state income tax returns are open for fiscal years ending on or after December 31, 2011. We are not under examination by any jurisdiction for any tax year. At December 31, 2014 we had no material unrecognized tax benefits and no adjustments to liabilities or operations were required under FASB ASC 740-10. 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2. Stockholders' Equity</t>
  </si>
  <si>
    <t>2. Stockholders' Equity</t>
  </si>
  <si>
    <t xml:space="preserve">2. Stockholders' Equity Common Stock Recent Issuances of Common Stock - for the Period Ended March 31, 2015: Stock Issued for cash: Historical Activity in 2014: Stock Issued upon conversion of debt: Stock Issued for Services: Options Issued for Services: The fair value of the options was estimated at the date of grant using the Black-Sholes-Merton pricing model. The Black-Sholes-Merton pricing model assumptions used are as follows: expected dividend yield of 0%; risk-free interest rate of 0.47% to 0.49%; expected volatility of 241%, and warrant term of two years. Stock Issued for cash: Warrants In February, 2015 we issued 64,935 warrants for services. The warrants are exercisable at $0.25 and expire February 23, 2016. We used the Black-Scholes-Merton pricing model and inputs described below to estimate the fair value of $10,839. The Black-Sholes-Merton pricing model assumptions used are as follows: expected dividend yield of 0%; risk-free interest rate of 0.10% - 0.11%; expected volatility of 242%, and warrant exercise periods based upon the stated terms. </t>
  </si>
  <si>
    <t>Note 2. Stockholders' Equity Transactions in our Common Stock Stock Issued upon conversion of debt: On June 19, 2013 we issued 5,162,000 shares of our common stock in settlement of $40,000 due to a former related party plus associated accrued interest of $11,620. The conversion occurred within the terms of the promissory note and no gain or loss resulted. Stock Issued for services: On June 3, 2013 we issued 100,000 shares of our common stock as payment for services. The share were valued at the closing price as of the date of the agreement and resulted in recognition of $28,000 in consulting services expense for the year ended December 31, 2013. Stock Issued for cash: - We sold 4,700,000 shares to six investors for the offering price of $0.005 per share that resulted in total proceeds of $23,500. - We sold 13,034,585 shares through a placement of common stock. Those shares were sold to nine investors for the offering price of $0.05 per share resulting in proceeds of $651,730. As of December 31, 2014,the proceeds of this offering are carried as subscriptions receivable. - We sold 12,936,662 common shares through a placement of common stock units. Those units were sold to twenty-two investors for the offering price of $0.09 per share resulting in proceeds of $1,164,300. Each unit consisted of one share of common stock and one warrant to purchase common stock. The warrants are exercisable at $0.16 and expire one year from the date of issuance. The relative fair value of the common stock component and warrants (based on the Black-Scholes option pricing model) was estimated $340,758 and $823,542, respectively. The Black-Sholes-Merton pricing model assumptions used are as follows: expected dividend yield of 0%; risk-free interest rate of 0.10% - 0.11%; expected volatility of 249%, and warrant term of one year. - We sold 5,857,828 common shares through a placement of common stock units. Those units were sold to fifteen investors for the offering price of $0.15 per share resulting in proceeds of $878,676. Each unit consisted of one share of common stock and one warrant to purchase common stock. The warrants are exercisable at $0.25 and expire one year from the date of issuance. The relative fair value of the common stock component and warrants (based on the Black-Scholes option pricing model) was estimated to be $373,706 and $504,970, respectively. The Black-Sholes-Merton pricing model assumptions used are as follows: expected dividend yield of 0%; risk-free interest rate of 0.10%-.0.11%; expected volatility of 249%, and warrant term of one year. A summary of the offerings is as follows: Offering: Common Stock Subscribed Proceeds Warrants Exercise Price Term $0.005 per share 4,700,000 23,500 - - - $0.05 per share 13,034,585 651,730 - - - $0.09 per unit 12,936,662 1,164,300 12,936,662 0.16 1 year $0.15 per unit 5,857,828 878,676 5,857,828 0.25 1 year Warrants Warrants Issued for services: In 2013, the Company recorded $107,074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were fully vested at December 31, 2013. In 2013, we issued one promissory note for $20,000 that was accompanied by 550,000 detachable warrants (the L&amp;L warrants). The warrants were valued using the Black-Scholes option pricing model. The inputs for the valuation analysis of the warrants include the market value of the Company's common stock on the date of grant, the estimated volatility of the Company's common stock (194%), the exercise price of $0.00001 and the risk free interest rate of .11%. On May 9, 2013 all 550,000 L&amp;L warrants were exercised for total cash proceed of $55.</t>
  </si>
  <si>
    <t>Note 3. Related Party Transactions Not Disclosed Elsewhere.</t>
  </si>
  <si>
    <t>3. Related Party Transactions Not Disclosed Elsewhere</t>
  </si>
  <si>
    <t xml:space="preserve">3. Related Party Transactions Not Disclosed Elsewhere Due Related Parties: We had no related party transactions during the first quarter of 2015. Amounts due related parties totaled $0 at March 31, 2015 and $138 at December 31, 2014, respectively. </t>
  </si>
  <si>
    <t>Note 3. Related Party Transactions Not Disclosed Elsewhere. Due Related Parties:</t>
  </si>
  <si>
    <t>Note 4. Notes Payable.</t>
  </si>
  <si>
    <t>4. Notes Payable</t>
  </si>
  <si>
    <t>4. Notes Payable Unsecured Notes Payable With No Conversion Rights During 2014 the Company signed a series of three new unsecured promissory notes with unrelated parties for an aggregate of $14,500. The notes bear interest at 1% per annum and are due one year from the date of issuance. The notes were paid in full in 2014. Unsecured Notes Payable With Conversion Rights In February 28, 2014 eleven holders of convertible notes with an aggregate principal balance of $114,414 and accrued interest of $16,435 converted their notes and accrued interest into 13,084,000 shares of common stock. Upon conversion, $34,034 of unamortized discount arising from the previously recorded beneficial conversion feature was recognized as additional interest expense. The conversion occurred within the terms of the promissory note and no gain or loss resulted.</t>
  </si>
  <si>
    <t>Note 4. Notes Payable. Unsecured Notes Payable with no Conversion Rights During 2014 the Company signed a series of three new unsecured promissory notes with unrelated parties for an aggregate of $14,500. The notes bear interest at 1% per annum and are due one year from the date of issuance. The notes were paid in full in 2014. Unsecured Notes Payable with Conversion Rights On February 28, 2014 eleven holders of convertible notes with an aggregate principal balance of $114,414 and accrued interest of $16,435 converted their notes and accrued interest into 13,084,000 shares of common stock. Upon conversion, $20,495 of unamortized discount arising from the previously recorded beneficial conversion feature was recognized as additional interest expense. The conversion occurred within the terms of the promissory note and no gain or loss resulted. For the year ended December 31, 2014 the Company has recognized $2,923 in accrued interest expense related to all notes and has amortized $34,034 of the beneficial conversion feature. In addition to which has also been recorded as interest expense. As of December 31, 2014 all notes and related accrued interest have been paid through the issuance of 13,263,300 shares of common stock. During 2013 the Company signed a series of thirteen new unsecured promissory notes with unrelated parties for an aggregate of $86,114. The notes bear interest at 12%-15% per annum and are due approximately one year from the date of issuance. The maturity dates range from February 6, 2014 to December 6, 2014 with all amounts recorded as current liabilities. The notes have conversion rights that allow the holder of the note to convert the principal balance into the Company's common stock at the lender's sole discretion at $0.01 per share. One note for $20,000 was accompanied by 550,000 detachable warrants (the L&amp;L warrants). The warrants were valued using the Black-Scholes option pricing model. The inputs for the valuation analysis of the warrants include the market value of the Company's common stock on the date of grant, the estimated volatility of the Company's common stock (194%), the exercise price of $0.00001 and the risk free interest rate of 0.11%. 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 As of December 31, 2013, the aggregate balance of convertible notes payable was $81,880 net of unamortized discounts of $34,034.</t>
  </si>
  <si>
    <t>Note 5. Future Commitment and Issuance of Warrants.</t>
  </si>
  <si>
    <t>5. Future Commitment and Issuance of Warrants</t>
  </si>
  <si>
    <t>5. Future Commitment and Issuance of Warrants On March 5, 2013, the Company and GUMI Tel Aviv Ltd, a major, privately-held Israeli technology company ("GUMI"), entered into development/manufacturing/marketing agreement ("GUMI Agreement"). GUMI is engaged in the manufacture, import/export, marketing and install industrial equipment and designing technical solutions. Pursuant to the GUMI Agreement, GUMI agreed to: (i) complete the development of the Prototype of the Patented Device; (ii) manufacture the commercial model(s) of the Patented device; and (iii) market the commercial model(s) of the Patented Device. In consideration for developing the Prototype and manufacturing and marketing/distributing commercial models of the Patented Device as well as incurring all related costs and expenses in connection therewith, the Company shall compensate GUMI as follows: (i) upon the execution of the GUMI Agreement, the Company granted GUMI warrants (the "Warrants") exercisable to purchase 200,000 shares of the Company's common stock ("Warrant Shares") at an exercise price of USD$0.05 per share (the "Exercise Price"); (ii) upon completion of the Prototype, granting GUMI additional Warrants to purchase 200,000 additional Warrant Shares at the Exercise Price; and (iii) upon completion of a Commercial Device ready for manufacture and sale, granting GUMI additional Warrants to purchase 200,000 additional Warrant Shares at the Exercise Price. The Warrants shall expire 3 years from the date of each grant and shall be subject to adjustment in the event of any recapitalization of the Company's capital stock. In addition to the consideration represented by the grant of Warrants, the Agreement further provides that following commencement of sale of the Commercial Device and until such time that GUMI has recouped all costs and expenses that it has incurred and paid in connection with the completion of development of the Prototype and the manufacture of the Commercial Device ("Date of Recoupment"), one hundred (100%) percent of the net sales revenues shall be paid and distributed to GUMI. On and after the Date of Recoupment, net sales revenues shall be paid sixty-five (65%) percent to GUMI and thirty-five (35%) percent to the Company. The Company recorded $107,074 in fiscal year 2013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are fully vested.</t>
  </si>
  <si>
    <t>Note 5. Future Commitment and Issuance of Warrants. During 2014, the Company signed advisory services agreements with officers of its subsidiary pursuant to which the officers are entitled to 51,785,417 options to be granted if and when our subsidiary achieves 3 milestones. As of March 30, 2015, none of the milestones has been achieved and therefore no options have vested. On March 5, 2013, the Company and GUMI Tel Aviv Ltd, a major, privately-held Israeli technology company ("GUMI"), entered into development/manufacturing/marketing agreement ("GUMI Agreement"). GUMI is engaged in the manufacture, import/export, marketing and install industrial equipment and designing technical solutions. Pursuant to the GUMI Agreement, GUMI agreed to: (i) complete the development of the Prototype of the Patented Device; (ii) manufacture the commercial model(s) of the Patented device; and (iii) market the commercial model(s) of the Patented Device. In consideration for developing the Prototype and manufacturing and marketing/distributing commercial models of the Patented Device as well as incurring all related costs and expenses in connection therewith, the Company shall compensate GUMI as follows: (i) upon the execution of the GUMI Agreement, the Company granted GUMI warrants (the "Warrants") exercisable to purchase 200,000 shares of the Company's common stock ("Warrant Shares") at an exercise price of USD$0.05 per share (the "Exercise Price"); (ii) upon completion of the Prototype, granting GUMI additional Warrants to purchase 200,000 additional Warrant Shares at the Exercise Price; and (iii) upon completion of a Commercial Device ready for manufacture and sale, granting GUMI additional Warrants to purchase 200,000 additional Warrant Shares at the Exercise Price. The Warrants shall expire 3 years from the date of each grant and shall be subject to adjustment in the event of any recapitalization of the Company's capital stock. In addition to the consideration represented by the grant of Warrants, the Agreement further provides that following commencement of sale of the Commercial Device and until such time that GUMI has recouped all costs and expenses that it has incurred and paid in connection with the completion of development of the Prototype and the manufacture of the Commercial Device ("Date of Recoupment"), one hundred (100%) percent of the net sales revenues shall be paid and distributed to GUMI. On and after the Date of Recoupment, net sales revenues shall be paid sixty-five (65%) percent to GUMI and thirty-five (35%) percent to the Company. The Company recorded $107,074 in fiscal year 2013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are fully vested.</t>
  </si>
  <si>
    <t>Note 6. Going Concern.</t>
  </si>
  <si>
    <t>6. Going Concern</t>
  </si>
  <si>
    <t>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 or the amounts and classification of liabilities that may result from the possible inability of the Company to continue as a going concern.</t>
  </si>
  <si>
    <t>Note 6.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December 31,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 or the amounts and classification of liabilities that may result from the possible inability of the Company to continue as a going concern.</t>
  </si>
  <si>
    <t>Note 7. Subsequent Events.</t>
  </si>
  <si>
    <t>7. Subsequent Events</t>
  </si>
  <si>
    <t>7. Subsequent Events On April 21, 2015, we cancelled 500,000 shares previously issued for consulting services. There were no additional subsequent events following the period ended March 31, 2015 and throughout the date of the filing of Form 10-Q.</t>
  </si>
  <si>
    <t>Note 7. Subsequent Events. There were no subsequent events following the period ended December 31, 2014 and throughout the date of the filing of this Form 10-K.</t>
  </si>
  <si>
    <t>Note 1. The Company and Significant Accounting Policies: Use of Estimates, Policy (Policies)</t>
  </si>
  <si>
    <t>Policies</t>
  </si>
  <si>
    <t>Use of Estimates, Policy</t>
  </si>
  <si>
    <t>Use of Estimates:</t>
  </si>
  <si>
    <t>Note 1. The Company and Significant Accounting Policies: Cash and Cash Equivalents, Policy (Policies)</t>
  </si>
  <si>
    <t>Cash and Cash Equivalents, Policy</t>
  </si>
  <si>
    <t>Cash and Cash Equivalents:</t>
  </si>
  <si>
    <t>Note 1. The Company and Significant Accounting Policies: Property and Equipment, Policy (Policies)</t>
  </si>
  <si>
    <t>Property and Equipment, Policy</t>
  </si>
  <si>
    <t>Property and Equipment:</t>
  </si>
  <si>
    <t>Note 1. The Company and Significant Accounting Policies: Valuation of Long-Lived Assets, Policy (Policies)</t>
  </si>
  <si>
    <t>Valuation of Long-Lived Assets, Policy</t>
  </si>
  <si>
    <t>Valuation of Long-Lived Assets:</t>
  </si>
  <si>
    <t>Note 1. The Company and Significant Accounting Policies: Foreign Currency, Policy (Policies)</t>
  </si>
  <si>
    <t>Foreign Currency, Policy</t>
  </si>
  <si>
    <t>Foreign Currency:</t>
  </si>
  <si>
    <t>Note 1. The Company and Significant Accounting Policies: Stock Based Compensation, Policy (Policies)</t>
  </si>
  <si>
    <t>Stock Based Compensation, Policy</t>
  </si>
  <si>
    <t>Stock Based Compensation:</t>
  </si>
  <si>
    <t>Note 1. The Company and Significant Accounting Policies: Accounting For Obligations and Instruments Potentially To Be Settled In The Company's Own Stock, Policy (Policies)</t>
  </si>
  <si>
    <t>Accounting For Obligations and Instruments Potentially To Be Settled In The Company's Own Stock, Policy</t>
  </si>
  <si>
    <t>Accounting For Obligations And Instruments Potentially To Be Settled In The Company's Own Stock:</t>
  </si>
  <si>
    <t>Note 1. The Company and Significant Accounting Policies: Fair Value of Financial Instruments, Policy (Policies)</t>
  </si>
  <si>
    <t>Fair Value of Financial Instruments, Policy</t>
  </si>
  <si>
    <t>Fair Value of Financial Instruments:</t>
  </si>
  <si>
    <t>Note 1. The Company and Significant Accounting Policies: Fair Value Measurements, Policy (Policies)</t>
  </si>
  <si>
    <t>Fair Value Measurements, Policy</t>
  </si>
  <si>
    <t>Fair Value Measurement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December 31, 2014 and the year then ended on a recurring basis: Fair Value Measurements at March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5 and December 31, 2014, there were no significant transfers of financial assets or financial liabilities between the hierarchy levels.</t>
  </si>
  <si>
    <t>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December 31, 2014 and December 31, 2013 and the year then ended on a recurring basis: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December 31, 2013, there were no significant transfers of financial assets or financial liabilities between the hierarchy levels.</t>
  </si>
  <si>
    <t>Note 1. The Company and Significant Accounting Policies: Earnings Per Common Share, Policy (Policies)</t>
  </si>
  <si>
    <t>Earnings Per Common Share, Policy</t>
  </si>
  <si>
    <t>Earnings per Common Share:</t>
  </si>
  <si>
    <t>Note 1. The Company and Significant Accounting Policies: Income Taxes, Policy (Policies)</t>
  </si>
  <si>
    <t>Income Taxes, Policy</t>
  </si>
  <si>
    <t>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and Significant Accounting Policies: Uncertain Tax Positions, Policy (Policies)</t>
  </si>
  <si>
    <t>Uncertain Tax Positions, Policy</t>
  </si>
  <si>
    <t>Uncertain Tax Positions: Our federal and state income tax returns are open for fiscal years ending on or after December 31, 2010. We are not under examination by any jurisdiction for any tax year. At March 31, 2015 we had no material unrecognized tax benefits and no adjustments to liabilities or operations were required under FASB ASC 740-10.</t>
  </si>
  <si>
    <t>Uncertain Tax Positions: Our federal and state income tax returns are open for fiscal years ending on or after December 31, 2011. We are not under examination by any jurisdiction for any tax year. At December 31, 2014 we had no material unrecognized tax benefits and no adjustments to liabilities or operations were required under FASB ASC 740-10.</t>
  </si>
  <si>
    <t>Note 1. The Company and Significant Accounting Policies: Recent Accounting Pronouncements (Policies)</t>
  </si>
  <si>
    <t>Recent Accounting Pronouncements, Policy</t>
  </si>
  <si>
    <t>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 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Management does not anticipate that the adoption of these standards will have a material impact on the financial statements. The Financial Statements presented herein have been prepared by us in accordance with the accounting policies described in our December 31, 2014 Annual Report and should be read in conjunction with the Notes to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s all adjustments necessary for a fair statement of the financial position and results of operations and cash flows as of and for the three-month periods ended March 31, 2015 and 2014. All such adjustments are of a normal recurring nature. The Financial Statements do not include some information and notes necessary to conform to annual reporting requirements.</t>
  </si>
  <si>
    <t>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1. The Company and Significant Accounting Policies: Fair Value Measurements, Policy: Schedule of Fair Value, Assets and Liabilities Measured as Of December 31, 2014 and 2013 (Tables)</t>
  </si>
  <si>
    <t>Tables/Schedules</t>
  </si>
  <si>
    <t>Schedule of Fair Value, Assets and Liabilities Measured as Of March 31, 2015 and December 31, 2014</t>
  </si>
  <si>
    <t xml:space="preserve"> Fair Value Measurements at March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t>
  </si>
  <si>
    <t xml:space="preserve">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5">
        <v>8</v>
      </c>
    </row>
    <row r="6" spans="1:3">
      <c r="A6" t="s" s="4">
        <v>9</v>
      </c>
      <c r="B6" t="s" s="4">
        <v>10</v>
      </c>
    </row>
    <row r="7" spans="1:3">
      <c r="A7" t="s" s="4">
        <v>11</v>
      </c>
      <c r="B7" t="s" s="4">
        <v>12</v>
      </c>
    </row>
    <row r="8" spans="1:3">
      <c r="A8" t="s" s="4">
        <v>13</v>
      </c>
      <c r="B8" t="n" s="6">
        <v>1431934</v>
      </c>
    </row>
    <row r="9" spans="1:3">
      <c r="A9" t="s" s="4">
        <v>14</v>
      </c>
      <c r="B9" t="s" s="4">
        <v>15</v>
      </c>
    </row>
    <row r="10" spans="1:3">
      <c r="A10" t="s" s="4">
        <v>16</v>
      </c>
      <c r="B10" t="n" s="6">
        <v>79729273</v>
      </c>
    </row>
    <row r="11" spans="1:3">
      <c r="A11" t="s" s="4">
        <v>17</v>
      </c>
      <c r="C11" t="n" s="7">
        <v>5196792</v>
      </c>
    </row>
    <row r="12" spans="1:3">
      <c r="A12" t="s" s="4">
        <v>18</v>
      </c>
      <c r="B12" t="s" s="4">
        <v>19</v>
      </c>
    </row>
    <row r="13" spans="1:3">
      <c r="A13" t="s" s="4">
        <v>20</v>
      </c>
      <c r="B13" t="s" s="4">
        <v>21</v>
      </c>
    </row>
    <row r="14" spans="1:3">
      <c r="A14" t="s" s="4">
        <v>22</v>
      </c>
      <c r="B14" t="s" s="4">
        <v>23</v>
      </c>
    </row>
    <row r="15" spans="1:3">
      <c r="A15" t="s" s="4">
        <v>24</v>
      </c>
      <c r="B15" t="s" s="4">
        <v>23</v>
      </c>
    </row>
    <row r="16" spans="1:3">
      <c r="A16" t="s" s="4">
        <v>25</v>
      </c>
      <c r="B16" t="n" s="6">
        <v>2015</v>
      </c>
    </row>
    <row r="17" spans="1:3">
      <c r="A17" t="s" s="4">
        <v>26</v>
      </c>
      <c r="B17" t="s"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t="s" s="1">
        <v>150</v>
      </c>
      <c r="B1" t="s" s="2">
        <v>1</v>
      </c>
      <c r="C1" t="s" s="2">
        <v>60</v>
      </c>
    </row>
    <row r="2" spans="1:3">
      <c r="B2" t="s" s="2">
        <v>2</v>
      </c>
      <c r="C2" t="s" s="2">
        <v>29</v>
      </c>
    </row>
    <row r="3" spans="1:3">
      <c r="A3" t="s" s="3">
        <v>138</v>
      </c>
    </row>
    <row r="4" spans="1:3">
      <c r="A4" t="s" s="4">
        <v>151</v>
      </c>
      <c r="B4" t="s" s="4">
        <v>152</v>
      </c>
      <c r="C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154</v>
      </c>
      <c r="B1" t="s" s="2">
        <v>1</v>
      </c>
      <c r="C1" t="s" s="2">
        <v>60</v>
      </c>
    </row>
    <row r="2" spans="1:3">
      <c r="B2" t="s" s="2">
        <v>2</v>
      </c>
      <c r="C2" t="s" s="2">
        <v>29</v>
      </c>
    </row>
    <row r="3" spans="1:3">
      <c r="A3" t="s" s="3">
        <v>138</v>
      </c>
    </row>
    <row r="4" spans="1:3">
      <c r="A4" t="s" s="4">
        <v>155</v>
      </c>
      <c r="B4" t="s" s="4">
        <v>156</v>
      </c>
      <c r="C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t="s" s="1">
        <v>158</v>
      </c>
      <c r="B1" t="s" s="2">
        <v>1</v>
      </c>
      <c r="C1" t="s" s="2">
        <v>60</v>
      </c>
    </row>
    <row r="2" spans="1:3">
      <c r="B2" t="s" s="2">
        <v>2</v>
      </c>
      <c r="C2" t="s" s="2">
        <v>29</v>
      </c>
    </row>
    <row r="3" spans="1:3">
      <c r="A3" t="s" s="3">
        <v>138</v>
      </c>
    </row>
    <row r="4" spans="1:3">
      <c r="A4" t="s" s="4">
        <v>159</v>
      </c>
      <c r="B4" t="s" s="4">
        <v>160</v>
      </c>
      <c r="C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t="s" s="1">
        <v>162</v>
      </c>
      <c r="B1" t="s" s="2">
        <v>1</v>
      </c>
      <c r="C1" t="s" s="2">
        <v>60</v>
      </c>
    </row>
    <row r="2" spans="1:3">
      <c r="B2" t="s" s="2">
        <v>2</v>
      </c>
      <c r="C2" t="s" s="2">
        <v>29</v>
      </c>
    </row>
    <row r="3" spans="1:3">
      <c r="A3" t="s" s="3">
        <v>138</v>
      </c>
    </row>
    <row r="4" spans="1:3">
      <c r="A4" t="s" s="4">
        <v>163</v>
      </c>
      <c r="B4" t="s" s="4">
        <v>164</v>
      </c>
      <c r="C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t="s" s="1">
        <v>166</v>
      </c>
      <c r="B1" t="s" s="2">
        <v>1</v>
      </c>
      <c r="C1" t="s" s="2">
        <v>60</v>
      </c>
    </row>
    <row r="2" spans="1:3">
      <c r="B2" t="s" s="2">
        <v>2</v>
      </c>
      <c r="C2" t="s" s="2">
        <v>29</v>
      </c>
    </row>
    <row r="3" spans="1:3">
      <c r="A3" t="s" s="3">
        <v>167</v>
      </c>
    </row>
    <row r="4" spans="1:3">
      <c r="A4" t="s" s="4">
        <v>168</v>
      </c>
      <c r="B4" t="s" s="4">
        <v>169</v>
      </c>
      <c r="C4" t="s"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t="s" s="1">
        <v>170</v>
      </c>
      <c r="B1" t="s" s="2">
        <v>1</v>
      </c>
      <c r="C1" t="s" s="2">
        <v>60</v>
      </c>
    </row>
    <row r="2" spans="1:3">
      <c r="B2" t="s" s="2">
        <v>2</v>
      </c>
      <c r="C2" t="s" s="2">
        <v>29</v>
      </c>
    </row>
    <row r="3" spans="1:3">
      <c r="A3" t="s" s="3">
        <v>167</v>
      </c>
    </row>
    <row r="4" spans="1:3">
      <c r="A4" t="s" s="4">
        <v>171</v>
      </c>
      <c r="B4" t="s" s="4">
        <v>172</v>
      </c>
      <c r="C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173</v>
      </c>
      <c r="B1" t="s" s="2">
        <v>1</v>
      </c>
      <c r="C1" t="s" s="2">
        <v>60</v>
      </c>
    </row>
    <row r="2" spans="1:3">
      <c r="B2" t="s" s="2">
        <v>2</v>
      </c>
      <c r="C2" t="s" s="2">
        <v>29</v>
      </c>
    </row>
    <row r="3" spans="1:3">
      <c r="A3" t="s" s="3">
        <v>167</v>
      </c>
    </row>
    <row r="4" spans="1:3">
      <c r="A4" t="s" s="4">
        <v>174</v>
      </c>
      <c r="B4" t="s" s="4">
        <v>175</v>
      </c>
      <c r="C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t="s" s="1">
        <v>176</v>
      </c>
      <c r="B1" t="s" s="2">
        <v>1</v>
      </c>
      <c r="C1" t="s" s="2">
        <v>60</v>
      </c>
    </row>
    <row r="2" spans="1:3">
      <c r="B2" t="s" s="2">
        <v>2</v>
      </c>
      <c r="C2" t="s" s="2">
        <v>29</v>
      </c>
    </row>
    <row r="3" spans="1:3">
      <c r="A3" t="s" s="3">
        <v>167</v>
      </c>
    </row>
    <row r="4" spans="1:3">
      <c r="A4" t="s" s="4">
        <v>177</v>
      </c>
      <c r="B4" t="s" s="4">
        <v>178</v>
      </c>
      <c r="C4" t="s"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t="s" s="1">
        <v>179</v>
      </c>
      <c r="B1" t="s" s="2">
        <v>1</v>
      </c>
      <c r="C1" t="s" s="2">
        <v>60</v>
      </c>
    </row>
    <row r="2" spans="1:3">
      <c r="B2" t="s" s="2">
        <v>2</v>
      </c>
      <c r="C2" t="s" s="2">
        <v>29</v>
      </c>
    </row>
    <row r="3" spans="1:3">
      <c r="A3" t="s" s="3">
        <v>167</v>
      </c>
    </row>
    <row r="4" spans="1:3">
      <c r="A4" t="s" s="4">
        <v>180</v>
      </c>
      <c r="B4" t="s" s="4">
        <v>181</v>
      </c>
      <c r="C4" t="s"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t="s" s="1">
        <v>182</v>
      </c>
      <c r="B1" t="s" s="2">
        <v>1</v>
      </c>
      <c r="C1" t="s" s="2">
        <v>60</v>
      </c>
    </row>
    <row r="2" spans="1:3">
      <c r="B2" t="s" s="2">
        <v>2</v>
      </c>
      <c r="C2" t="s" s="2">
        <v>29</v>
      </c>
    </row>
    <row r="3" spans="1:3">
      <c r="A3" t="s" s="3">
        <v>167</v>
      </c>
    </row>
    <row r="4" spans="1:3">
      <c r="A4" t="s" s="4">
        <v>183</v>
      </c>
      <c r="B4" t="s" s="4">
        <v>184</v>
      </c>
      <c r="C4"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r="1" spans="1:5">
      <c r="A1" t="s" s="1">
        <v>28</v>
      </c>
      <c r="C1" t="s" s="2">
        <v>2</v>
      </c>
      <c r="D1" t="s" s="2">
        <v>29</v>
      </c>
      <c r="E1" t="s" s="2">
        <v>30</v>
      </c>
    </row>
    <row r="2" spans="1:5">
      <c r="A2" t="s" s="3">
        <v>31</v>
      </c>
    </row>
    <row r="3" spans="1:5">
      <c r="A3" t="s" s="4">
        <v>32</v>
      </c>
      <c r="C3" t="n" s="7">
        <v>1165638</v>
      </c>
      <c r="D3" t="n" s="7">
        <v>1469267</v>
      </c>
      <c r="E3" t="n" s="7">
        <v>2469</v>
      </c>
    </row>
    <row r="4" spans="1:5">
      <c r="A4" t="s" s="4">
        <v>33</v>
      </c>
      <c r="C4" t="n" s="6">
        <v>0</v>
      </c>
      <c r="D4" t="n" s="6">
        <v>24091</v>
      </c>
      <c r="E4" t="n" s="6">
        <v>0</v>
      </c>
    </row>
    <row r="5" spans="1:5">
      <c r="A5" t="s" s="4">
        <v>34</v>
      </c>
      <c r="C5" t="n" s="6">
        <v>1165638</v>
      </c>
      <c r="D5" t="n" s="6">
        <v>1493358</v>
      </c>
      <c r="E5" t="n" s="6">
        <v>2469</v>
      </c>
    </row>
    <row r="6" spans="1:5">
      <c r="A6" t="s" s="4">
        <v>35</v>
      </c>
      <c r="C6" t="n" s="6">
        <v>28903</v>
      </c>
      <c r="D6" t="n" s="6">
        <v>29454</v>
      </c>
      <c r="E6" t="n" s="6">
        <v>0</v>
      </c>
    </row>
    <row r="7" spans="1:5">
      <c r="A7" t="s" s="4">
        <v>36</v>
      </c>
      <c r="C7" t="n" s="6">
        <v>1194541</v>
      </c>
      <c r="D7" t="n" s="6">
        <v>1522812</v>
      </c>
      <c r="E7" t="n" s="6">
        <v>2469</v>
      </c>
    </row>
    <row r="8" spans="1:5">
      <c r="A8" t="s" s="3">
        <v>37</v>
      </c>
    </row>
    <row r="9" spans="1:5">
      <c r="A9" t="s" s="4">
        <v>38</v>
      </c>
      <c r="C9" t="n" s="6">
        <v>37309</v>
      </c>
      <c r="D9" t="n" s="6">
        <v>16523</v>
      </c>
      <c r="E9" t="n" s="6">
        <v>0</v>
      </c>
    </row>
    <row r="10" spans="1:5">
      <c r="A10" t="s" s="4">
        <v>39</v>
      </c>
      <c r="C10" t="n" s="6">
        <v>2949</v>
      </c>
      <c r="D10" t="n" s="6">
        <v>43643</v>
      </c>
      <c r="E10" t="n" s="6">
        <v>4000</v>
      </c>
    </row>
    <row r="11" spans="1:5">
      <c r="A11" t="s" s="4">
        <v>40</v>
      </c>
      <c r="C11" t="n" s="6">
        <v>0</v>
      </c>
      <c r="D11" t="n" s="6">
        <v>0</v>
      </c>
      <c r="E11" t="n" s="6">
        <v>13863</v>
      </c>
    </row>
    <row r="12" spans="1:5">
      <c r="A12" t="s" s="4">
        <v>41</v>
      </c>
      <c r="C12" t="n" s="6">
        <v>0</v>
      </c>
      <c r="D12" t="n" s="6">
        <v>138</v>
      </c>
      <c r="E12" t="n" s="6">
        <v>28436</v>
      </c>
    </row>
    <row r="13" spans="1:5">
      <c r="A13" t="s" s="4">
        <v>42</v>
      </c>
      <c r="C13" t="n" s="6">
        <v>0</v>
      </c>
      <c r="D13" t="n" s="6">
        <v>0</v>
      </c>
      <c r="E13" t="n" s="6">
        <v>81880</v>
      </c>
    </row>
    <row r="14" spans="1:5">
      <c r="A14" t="s" s="4">
        <v>43</v>
      </c>
      <c r="C14" t="n" s="6">
        <v>40258</v>
      </c>
      <c r="D14" t="n" s="6">
        <v>60304</v>
      </c>
      <c r="E14" t="n" s="6">
        <v>128179</v>
      </c>
    </row>
    <row r="15" spans="1:5">
      <c r="A15" t="s" s="4">
        <v>44</v>
      </c>
      <c r="C15" t="n" s="6">
        <v>40258</v>
      </c>
      <c r="D15" t="n" s="6">
        <v>60304</v>
      </c>
      <c r="E15" t="n" s="6">
        <v>128179</v>
      </c>
    </row>
    <row r="16" spans="1:5">
      <c r="A16" t="s" s="3">
        <v>45</v>
      </c>
    </row>
    <row r="17" spans="1:5">
      <c r="A17" t="s" s="4">
        <v>46</v>
      </c>
      <c r="B17" t="s" s="4">
        <v>47</v>
      </c>
      <c r="C17" t="n" s="6">
        <v>0</v>
      </c>
      <c r="D17" t="n" s="6">
        <v>0</v>
      </c>
      <c r="E17" t="n" s="6">
        <v>0</v>
      </c>
    </row>
    <row r="18" spans="1:5">
      <c r="A18" t="s" s="4">
        <v>48</v>
      </c>
      <c r="B18" t="s" s="4">
        <v>49</v>
      </c>
      <c r="C18" t="n" s="6">
        <v>797</v>
      </c>
      <c r="D18" t="n" s="6">
        <v>784</v>
      </c>
      <c r="E18" t="n" s="6">
        <v>217</v>
      </c>
    </row>
    <row r="19" spans="1:5">
      <c r="A19" t="s" s="4">
        <v>50</v>
      </c>
      <c r="C19" t="n" s="6">
        <v>8052175</v>
      </c>
      <c r="D19" t="n" s="6">
        <v>8000847</v>
      </c>
      <c r="E19" t="n" s="6">
        <v>697278</v>
      </c>
    </row>
    <row r="20" spans="1:5">
      <c r="A20" t="s" s="4">
        <v>51</v>
      </c>
      <c r="C20" t="n" s="6">
        <v>-651730</v>
      </c>
      <c r="D20" t="n" s="6">
        <v>-651730</v>
      </c>
      <c r="E20" t="n" s="6">
        <v>0</v>
      </c>
    </row>
    <row r="21" spans="1:5">
      <c r="A21" t="s" s="4">
        <v>52</v>
      </c>
      <c r="C21" t="n" s="6">
        <v>50000</v>
      </c>
      <c r="D21" t="n" s="6">
        <v>0</v>
      </c>
      <c r="E21" t="n" s="6">
        <v>0</v>
      </c>
    </row>
    <row r="22" spans="1:5">
      <c r="A22" t="s" s="4">
        <v>53</v>
      </c>
      <c r="C22" t="n" s="6">
        <v>-6298486</v>
      </c>
      <c r="D22" t="n" s="6">
        <v>-5893878</v>
      </c>
      <c r="E22" t="n" s="6">
        <v>-823205</v>
      </c>
    </row>
    <row r="23" spans="1:5">
      <c r="A23" t="s" s="4">
        <v>54</v>
      </c>
      <c r="C23" t="n" s="6">
        <v>1527</v>
      </c>
      <c r="D23" t="n" s="6">
        <v>6485</v>
      </c>
      <c r="E23" t="n" s="6">
        <v>0</v>
      </c>
    </row>
    <row r="24" spans="1:5">
      <c r="A24" t="s" s="4">
        <v>55</v>
      </c>
      <c r="C24" t="n" s="6">
        <v>1154283</v>
      </c>
      <c r="D24" t="n" s="6">
        <v>1462508</v>
      </c>
      <c r="E24" t="n" s="6">
        <v>-125710</v>
      </c>
    </row>
    <row r="25" spans="1:5">
      <c r="A25" t="s" s="4">
        <v>56</v>
      </c>
      <c r="C25" t="n" s="7">
        <v>1194541</v>
      </c>
      <c r="D25" t="n" s="7">
        <v>1522812</v>
      </c>
      <c r="E25" t="n" s="7">
        <v>2469</v>
      </c>
    </row>
    <row r="26" spans="1:5">
      <c r="A26" t="n"/>
    </row>
    <row r="27" spans="1:5">
      <c r="A27" t="s" s="4">
        <v>47</v>
      </c>
      <c r="B27" t="s" s="4">
        <v>57</v>
      </c>
    </row>
    <row r="28" spans="1:5">
      <c r="A28" t="s" s="4">
        <v>49</v>
      </c>
      <c r="B28" t="s" s="4">
        <v>58</v>
      </c>
    </row>
  </sheetData>
  <mergeCells count="4">
    <mergeCell ref="A1:B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85</v>
      </c>
      <c r="B1" t="s" s="2">
        <v>1</v>
      </c>
      <c r="C1" t="s" s="2">
        <v>60</v>
      </c>
    </row>
    <row r="2" spans="1:3">
      <c r="B2" t="s" s="2">
        <v>2</v>
      </c>
      <c r="C2" t="s" s="2">
        <v>29</v>
      </c>
    </row>
    <row r="3" spans="1:3">
      <c r="A3" t="s" s="3">
        <v>167</v>
      </c>
    </row>
    <row r="4" spans="1:3">
      <c r="A4" t="s" s="4">
        <v>186</v>
      </c>
      <c r="B4" t="s" s="4">
        <v>187</v>
      </c>
      <c r="C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t="s" s="1">
        <v>188</v>
      </c>
      <c r="B1" t="s" s="2">
        <v>1</v>
      </c>
      <c r="C1" t="s" s="2">
        <v>60</v>
      </c>
    </row>
    <row r="2" spans="1:3">
      <c r="B2" t="s" s="2">
        <v>2</v>
      </c>
      <c r="C2" t="s" s="2">
        <v>29</v>
      </c>
    </row>
    <row r="3" spans="1:3">
      <c r="A3" t="s" s="3">
        <v>167</v>
      </c>
    </row>
    <row r="4" spans="1:3">
      <c r="A4" t="s" s="4">
        <v>189</v>
      </c>
      <c r="B4" t="s" s="4">
        <v>190</v>
      </c>
      <c r="C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91</v>
      </c>
      <c r="B1" t="s" s="2">
        <v>1</v>
      </c>
      <c r="C1" t="s" s="2">
        <v>60</v>
      </c>
    </row>
    <row r="2" spans="1:3">
      <c r="B2" t="s" s="2">
        <v>2</v>
      </c>
      <c r="C2" t="s" s="2">
        <v>29</v>
      </c>
    </row>
    <row r="3" spans="1:3">
      <c r="A3" t="s" s="3">
        <v>167</v>
      </c>
    </row>
    <row r="4" spans="1:3">
      <c r="A4" t="s" s="4">
        <v>192</v>
      </c>
      <c r="B4" t="s" s="4">
        <v>193</v>
      </c>
      <c r="C4" t="s"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t="s" s="1">
        <v>195</v>
      </c>
      <c r="B1" t="s" s="2">
        <v>1</v>
      </c>
      <c r="C1" t="s" s="2">
        <v>60</v>
      </c>
    </row>
    <row r="2" spans="1:3">
      <c r="B2" t="s" s="2">
        <v>2</v>
      </c>
      <c r="C2" t="s" s="2">
        <v>29</v>
      </c>
    </row>
    <row r="3" spans="1:3">
      <c r="A3" t="s" s="3">
        <v>167</v>
      </c>
    </row>
    <row r="4" spans="1:3">
      <c r="A4" t="s" s="4">
        <v>196</v>
      </c>
      <c r="B4" t="s" s="4">
        <v>197</v>
      </c>
      <c r="C4"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98</v>
      </c>
      <c r="B1" t="s" s="2">
        <v>1</v>
      </c>
      <c r="C1" t="s" s="2">
        <v>60</v>
      </c>
    </row>
    <row r="2" spans="1:3">
      <c r="B2" t="s" s="2">
        <v>2</v>
      </c>
      <c r="C2" t="s" s="2">
        <v>29</v>
      </c>
    </row>
    <row r="3" spans="1:3">
      <c r="A3" t="s" s="3">
        <v>167</v>
      </c>
    </row>
    <row r="4" spans="1:3">
      <c r="A4" t="s" s="4">
        <v>199</v>
      </c>
      <c r="B4" t="s" s="4">
        <v>200</v>
      </c>
      <c r="C4" t="s"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01</v>
      </c>
      <c r="B1" t="s" s="2">
        <v>1</v>
      </c>
      <c r="C1" t="s" s="2">
        <v>60</v>
      </c>
    </row>
    <row r="2" spans="1:3">
      <c r="B2" t="s" s="2">
        <v>2</v>
      </c>
      <c r="C2" t="s" s="2">
        <v>29</v>
      </c>
    </row>
    <row r="3" spans="1:3">
      <c r="A3" t="s" s="3">
        <v>167</v>
      </c>
    </row>
    <row r="4" spans="1:3">
      <c r="A4" t="s" s="4">
        <v>202</v>
      </c>
      <c r="B4" t="s" s="4">
        <v>203</v>
      </c>
      <c r="C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05</v>
      </c>
      <c r="B1" t="s" s="2">
        <v>1</v>
      </c>
      <c r="C1" t="s" s="2">
        <v>60</v>
      </c>
    </row>
    <row r="2" spans="1:3">
      <c r="B2" t="s" s="2">
        <v>2</v>
      </c>
      <c r="C2" t="s" s="2">
        <v>29</v>
      </c>
    </row>
    <row r="3" spans="1:3">
      <c r="A3" t="s" s="3">
        <v>167</v>
      </c>
    </row>
    <row r="4" spans="1:3">
      <c r="A4" t="s" s="4">
        <v>206</v>
      </c>
      <c r="B4" t="s" s="4">
        <v>207</v>
      </c>
      <c r="C4" t="s"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09</v>
      </c>
      <c r="B1" t="s" s="2">
        <v>1</v>
      </c>
      <c r="C1" t="s" s="2">
        <v>60</v>
      </c>
    </row>
    <row r="2" spans="1:3">
      <c r="B2" t="s" s="2">
        <v>2</v>
      </c>
      <c r="C2" t="s" s="2">
        <v>29</v>
      </c>
    </row>
    <row r="3" spans="1:3">
      <c r="A3" t="s" s="3">
        <v>210</v>
      </c>
    </row>
    <row r="4" spans="1:3">
      <c r="A4" t="s" s="4">
        <v>211</v>
      </c>
      <c r="B4" t="s" s="4">
        <v>212</v>
      </c>
      <c r="C4" t="s" s="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9</v>
      </c>
      <c r="B1" t="s" s="2">
        <v>1</v>
      </c>
      <c r="D1" t="s" s="2">
        <v>60</v>
      </c>
    </row>
    <row r="2" spans="1:5">
      <c r="B2" t="s" s="2">
        <v>2</v>
      </c>
      <c r="C2" t="s" s="2">
        <v>61</v>
      </c>
      <c r="D2" t="s" s="2">
        <v>29</v>
      </c>
      <c r="E2" t="s" s="2">
        <v>30</v>
      </c>
    </row>
    <row r="3" spans="1:5">
      <c r="A3" t="s" s="3">
        <v>62</v>
      </c>
    </row>
    <row r="4" spans="1:5">
      <c r="A4" t="s" s="4">
        <v>63</v>
      </c>
      <c r="B4" t="n" s="7">
        <v>0</v>
      </c>
      <c r="C4" t="n" s="7">
        <v>0</v>
      </c>
      <c r="D4" t="n" s="7">
        <v>0</v>
      </c>
      <c r="E4" t="n" s="7">
        <v>0</v>
      </c>
    </row>
    <row r="5" spans="1:5">
      <c r="A5" t="s" s="4">
        <v>64</v>
      </c>
      <c r="B5" t="n" s="6">
        <v>305479</v>
      </c>
      <c r="C5" t="n" s="6">
        <v>472142</v>
      </c>
      <c r="D5" t="n" s="6">
        <v>4873223</v>
      </c>
      <c r="E5" t="n" s="6">
        <v>231336</v>
      </c>
    </row>
    <row r="6" spans="1:5">
      <c r="A6" t="s" s="4">
        <v>65</v>
      </c>
      <c r="B6" t="n" s="6">
        <v>99124</v>
      </c>
      <c r="C6" t="n" s="6">
        <v>0</v>
      </c>
      <c r="D6" t="n" s="6">
        <v>160325</v>
      </c>
      <c r="E6" t="n" s="6">
        <v>0</v>
      </c>
    </row>
    <row r="7" spans="1:5">
      <c r="A7" t="s" s="4">
        <v>66</v>
      </c>
      <c r="B7" t="n" s="6">
        <v>-404603</v>
      </c>
      <c r="C7" t="n" s="6">
        <v>-472142</v>
      </c>
      <c r="D7" t="n" s="6">
        <v>-5033548</v>
      </c>
      <c r="E7" t="n" s="6">
        <v>-231336</v>
      </c>
    </row>
    <row r="8" spans="1:5">
      <c r="A8" t="s" s="3">
        <v>67</v>
      </c>
    </row>
    <row r="9" spans="1:5">
      <c r="A9" t="s" s="4">
        <v>68</v>
      </c>
      <c r="B9" t="n" s="6">
        <v>0</v>
      </c>
      <c r="C9" t="n" s="6">
        <v>0</v>
      </c>
      <c r="D9" t="n" s="6">
        <v>-3185</v>
      </c>
      <c r="E9" t="n" s="6">
        <v>-15941</v>
      </c>
    </row>
    <row r="10" spans="1:5">
      <c r="A10" t="s" s="4">
        <v>69</v>
      </c>
      <c r="B10" t="n" s="6">
        <v>0</v>
      </c>
      <c r="C10" t="n" s="6">
        <v>0</v>
      </c>
      <c r="D10" t="n" s="6">
        <v>94</v>
      </c>
      <c r="E10" t="n" s="6">
        <v>0</v>
      </c>
    </row>
    <row r="11" spans="1:5">
      <c r="A11" t="s" s="4">
        <v>70</v>
      </c>
      <c r="B11" t="n" s="6">
        <v>0</v>
      </c>
      <c r="C11" t="n" s="6">
        <v>-36871</v>
      </c>
      <c r="D11" t="n" s="6">
        <v>-34034</v>
      </c>
      <c r="E11" t="n" s="6">
        <v>-71033</v>
      </c>
    </row>
    <row r="12" spans="1:5">
      <c r="A12" t="s" s="4">
        <v>71</v>
      </c>
      <c r="B12" t="n" s="6">
        <v>0</v>
      </c>
      <c r="C12" t="n" s="6">
        <v>-36871</v>
      </c>
      <c r="D12" t="n" s="6">
        <v>-37125</v>
      </c>
      <c r="E12" t="n" s="6">
        <v>-86974</v>
      </c>
    </row>
    <row r="13" spans="1:5">
      <c r="A13" t="s" s="4">
        <v>72</v>
      </c>
      <c r="B13" t="n" s="6">
        <v>-404603</v>
      </c>
      <c r="C13" t="n" s="6">
        <v>-509013</v>
      </c>
      <c r="D13" t="n" s="6">
        <v>-5070673</v>
      </c>
      <c r="E13" t="n" s="6">
        <v>-318310</v>
      </c>
    </row>
    <row r="14" spans="1:5">
      <c r="A14" t="s" s="4">
        <v>73</v>
      </c>
      <c r="B14" t="n" s="6">
        <v>-404603</v>
      </c>
      <c r="C14" t="n" s="6">
        <v>-509013</v>
      </c>
      <c r="D14" t="n" s="6">
        <v>-5070673</v>
      </c>
      <c r="E14" t="n" s="6">
        <v>-318310</v>
      </c>
    </row>
    <row r="15" spans="1:5">
      <c r="A15" t="s" s="4">
        <v>74</v>
      </c>
      <c r="B15" t="n" s="7">
        <v>-404603</v>
      </c>
      <c r="C15" t="n" s="7">
        <v>-509013</v>
      </c>
      <c r="D15" t="n" s="7">
        <v>-5070673</v>
      </c>
      <c r="E15" t="n" s="7">
        <v>-318310</v>
      </c>
    </row>
    <row r="16" spans="1:5">
      <c r="A16" t="s" s="3">
        <v>75</v>
      </c>
    </row>
    <row r="17" spans="1:5">
      <c r="A17" t="s" s="4">
        <v>76</v>
      </c>
      <c r="B17" t="n" s="8">
        <v>-0.01</v>
      </c>
      <c r="C17" t="n" s="8">
        <v>-0.02</v>
      </c>
      <c r="D17" t="n" s="8">
        <v>-0.1</v>
      </c>
      <c r="E17" t="n" s="8">
        <v>-0.02</v>
      </c>
    </row>
    <row r="18" spans="1:5">
      <c r="A18" t="s" s="4">
        <v>77</v>
      </c>
      <c r="B18" t="n" s="6">
        <v>79729241</v>
      </c>
      <c r="C18" t="n" s="6">
        <v>29358306</v>
      </c>
      <c r="D18" t="n" s="6">
        <v>52209962</v>
      </c>
      <c r="E18" t="n" s="6">
        <v>189810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r="A1" t="s" s="1">
        <v>78</v>
      </c>
      <c r="B1" t="s" s="2">
        <v>1</v>
      </c>
      <c r="D1" t="s" s="2">
        <v>60</v>
      </c>
    </row>
    <row r="2" spans="1:5">
      <c r="B2" t="s" s="2">
        <v>79</v>
      </c>
      <c r="C2" t="s" s="2">
        <v>80</v>
      </c>
      <c r="D2" t="s" s="2">
        <v>81</v>
      </c>
      <c r="E2" t="s" s="2">
        <v>82</v>
      </c>
    </row>
    <row r="3" spans="1:5">
      <c r="A3" t="s" s="3">
        <v>83</v>
      </c>
    </row>
    <row r="4" spans="1:5">
      <c r="A4" t="s" s="4">
        <v>74</v>
      </c>
      <c r="B4" t="n" s="6">
        <v>-404603</v>
      </c>
      <c r="C4" t="n" s="6">
        <v>-509013</v>
      </c>
      <c r="D4" t="n" s="6">
        <v>-5070673</v>
      </c>
      <c r="E4" t="n" s="6">
        <v>-318310</v>
      </c>
    </row>
    <row r="5" spans="1:5">
      <c r="A5" t="s" s="3">
        <v>84</v>
      </c>
    </row>
    <row r="6" spans="1:5">
      <c r="A6" t="s" s="4">
        <v>85</v>
      </c>
      <c r="B6" t="n" s="7">
        <v>-4958</v>
      </c>
      <c r="C6" t="n" s="7">
        <v>0</v>
      </c>
      <c r="D6" t="n" s="7">
        <v>6485</v>
      </c>
      <c r="E6" t="n" s="7">
        <v>0</v>
      </c>
    </row>
    <row r="7" spans="1:5">
      <c r="A7" t="s" s="4">
        <v>86</v>
      </c>
      <c r="B7" t="n" s="7">
        <v>-4958</v>
      </c>
      <c r="C7" t="n" s="7">
        <v>0</v>
      </c>
      <c r="D7" t="n" s="7">
        <v>6485</v>
      </c>
      <c r="E7" t="n" s="7">
        <v>0</v>
      </c>
    </row>
    <row r="8" spans="1:5">
      <c r="A8" t="s" s="4">
        <v>87</v>
      </c>
      <c r="B8" t="n" s="6">
        <v>-409561</v>
      </c>
      <c r="C8" t="n" s="6">
        <v>-509013</v>
      </c>
      <c r="D8" t="n" s="6">
        <v>-5064188</v>
      </c>
      <c r="E8" t="n" s="6">
        <v>-3183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8</v>
      </c>
      <c r="B1" t="s" s="2">
        <v>60</v>
      </c>
    </row>
    <row r="2" spans="1:3">
      <c r="B2" t="s" s="2">
        <v>29</v>
      </c>
      <c r="C2" t="s" s="2">
        <v>30</v>
      </c>
    </row>
    <row r="3" spans="1:3">
      <c r="A3" t="s" s="4">
        <v>89</v>
      </c>
      <c r="B3" t="n" s="6">
        <v>3857136</v>
      </c>
      <c r="C3" t="n" s="6">
        <v>107074</v>
      </c>
    </row>
    <row r="4" spans="1:3">
      <c r="A4" t="s" s="4">
        <v>90</v>
      </c>
    </row>
    <row r="5" spans="1:3">
      <c r="A5" t="s" s="4">
        <v>91</v>
      </c>
      <c r="C5" t="n" s="6">
        <v>15829450</v>
      </c>
    </row>
    <row r="6" spans="1:3">
      <c r="A6" t="s" s="4">
        <v>89</v>
      </c>
    </row>
    <row r="7" spans="1:3">
      <c r="A7" t="s" s="4">
        <v>92</v>
      </c>
    </row>
    <row r="8" spans="1:3">
      <c r="A8" t="s" s="4">
        <v>93</v>
      </c>
      <c r="B8" t="n" s="6">
        <v>13263300</v>
      </c>
      <c r="C8" t="n" s="6">
        <v>5162000</v>
      </c>
    </row>
    <row r="9" spans="1:3">
      <c r="A9" t="s" s="4">
        <v>94</v>
      </c>
    </row>
    <row r="10" spans="1:3">
      <c r="A10" t="s" s="4">
        <v>95</v>
      </c>
      <c r="B10" t="n" s="6">
        <v>6995416</v>
      </c>
      <c r="C10" t="n" s="6">
        <v>100000</v>
      </c>
    </row>
    <row r="11" spans="1:3">
      <c r="A11" t="s" s="4">
        <v>96</v>
      </c>
      <c r="C11" t="n" s="6">
        <v>550000</v>
      </c>
    </row>
    <row r="12" spans="1:3">
      <c r="A12" t="s" s="4">
        <v>97</v>
      </c>
      <c r="B12" t="n" s="6">
        <v>4700000</v>
      </c>
    </row>
    <row r="13" spans="1:3">
      <c r="A13" t="s" s="4">
        <v>98</v>
      </c>
      <c r="B13" t="n" s="6">
        <v>13034585</v>
      </c>
    </row>
    <row r="14" spans="1:3">
      <c r="A14" t="s" s="4">
        <v>99</v>
      </c>
      <c r="B14" t="n" s="6">
        <v>12936662</v>
      </c>
    </row>
    <row r="15" spans="1:3">
      <c r="A15" t="s" s="4">
        <v>100</v>
      </c>
      <c r="B15" t="n" s="6">
        <v>5857828</v>
      </c>
    </row>
    <row r="16" spans="1:3">
      <c r="A16" t="s" s="4">
        <v>101</v>
      </c>
    </row>
    <row r="17" spans="1:3">
      <c r="A17" t="s" s="4">
        <v>102</v>
      </c>
    </row>
    <row r="18" spans="1:3">
      <c r="A18" t="s" s="5">
        <v>103</v>
      </c>
      <c r="B18" t="n" s="6">
        <v>78429241</v>
      </c>
      <c r="C18" t="n" s="6">
        <v>21641450</v>
      </c>
    </row>
    <row r="19" spans="1:3">
      <c r="A19" t="s" s="4">
        <v>104</v>
      </c>
    </row>
    <row r="20" spans="1:3">
      <c r="A20" t="s" s="4">
        <v>91</v>
      </c>
      <c r="C20" t="n" s="6">
        <v>157</v>
      </c>
    </row>
    <row r="21" spans="1:3">
      <c r="A21" t="s" s="4">
        <v>89</v>
      </c>
    </row>
    <row r="22" spans="1:3">
      <c r="A22" t="s" s="4">
        <v>92</v>
      </c>
    </row>
    <row r="23" spans="1:3">
      <c r="A23" t="s" s="4">
        <v>93</v>
      </c>
      <c r="B23" t="n" s="6">
        <v>133</v>
      </c>
      <c r="C23" t="n" s="6">
        <v>52</v>
      </c>
    </row>
    <row r="24" spans="1:3">
      <c r="A24" t="s" s="4">
        <v>94</v>
      </c>
    </row>
    <row r="25" spans="1:3">
      <c r="A25" t="s" s="4">
        <v>95</v>
      </c>
      <c r="B25" t="n" s="6">
        <v>70</v>
      </c>
      <c r="C25" t="n" s="6">
        <v>1</v>
      </c>
    </row>
    <row r="26" spans="1:3">
      <c r="A26" t="s" s="4">
        <v>96</v>
      </c>
      <c r="C26" t="n" s="6">
        <v>6</v>
      </c>
    </row>
    <row r="27" spans="1:3">
      <c r="A27" t="s" s="4">
        <v>97</v>
      </c>
      <c r="B27" t="n" s="6">
        <v>47</v>
      </c>
    </row>
    <row r="28" spans="1:3">
      <c r="A28" t="s" s="4">
        <v>98</v>
      </c>
      <c r="B28" t="n" s="6">
        <v>130</v>
      </c>
    </row>
    <row r="29" spans="1:3">
      <c r="A29" t="s" s="4">
        <v>99</v>
      </c>
      <c r="B29" t="n" s="6">
        <v>129</v>
      </c>
    </row>
    <row r="30" spans="1:3">
      <c r="A30" t="s" s="4">
        <v>100</v>
      </c>
      <c r="B30" t="n" s="6">
        <v>59</v>
      </c>
    </row>
    <row r="31" spans="1:3">
      <c r="A31" t="s" s="4">
        <v>101</v>
      </c>
    </row>
    <row r="32" spans="1:3">
      <c r="A32" t="s" s="4">
        <v>102</v>
      </c>
    </row>
    <row r="33" spans="1:3">
      <c r="A33" t="s" s="5">
        <v>103</v>
      </c>
      <c r="B33" t="n" s="6">
        <v>784</v>
      </c>
      <c r="C33" t="n" s="6">
        <v>217</v>
      </c>
    </row>
    <row r="34" spans="1:3">
      <c r="A34" t="s" s="4">
        <v>105</v>
      </c>
    </row>
    <row r="35" spans="1:3">
      <c r="A35" t="s" s="4">
        <v>91</v>
      </c>
      <c r="C35" t="n" s="6">
        <v>424474</v>
      </c>
    </row>
    <row r="36" spans="1:3">
      <c r="A36" t="s" s="4">
        <v>89</v>
      </c>
      <c r="B36" t="n" s="6">
        <v>3857136</v>
      </c>
      <c r="C36" t="n" s="6">
        <v>107074</v>
      </c>
    </row>
    <row r="37" spans="1:3">
      <c r="A37" t="s" s="4">
        <v>92</v>
      </c>
      <c r="C37" t="n" s="6">
        <v>86114</v>
      </c>
    </row>
    <row r="38" spans="1:3">
      <c r="A38" t="s" s="4">
        <v>93</v>
      </c>
      <c r="B38" t="n" s="6">
        <v>132509</v>
      </c>
      <c r="C38" t="n" s="6">
        <v>51568</v>
      </c>
    </row>
    <row r="39" spans="1:3">
      <c r="A39" t="s" s="4">
        <v>94</v>
      </c>
      <c r="B39" t="n" s="6">
        <v>28436</v>
      </c>
    </row>
    <row r="40" spans="1:3">
      <c r="A40" t="s" s="4">
        <v>95</v>
      </c>
      <c r="B40" t="n" s="6">
        <v>567647</v>
      </c>
      <c r="C40" t="n" s="6">
        <v>27999</v>
      </c>
    </row>
    <row r="41" spans="1:3">
      <c r="A41" t="s" s="4">
        <v>96</v>
      </c>
      <c r="C41" t="n" s="6">
        <v>49</v>
      </c>
    </row>
    <row r="42" spans="1:3">
      <c r="A42" t="s" s="4">
        <v>97</v>
      </c>
      <c r="B42" t="n" s="6">
        <v>23453</v>
      </c>
    </row>
    <row r="43" spans="1:3">
      <c r="A43" t="s" s="4">
        <v>98</v>
      </c>
      <c r="B43" t="n" s="6">
        <v>651500</v>
      </c>
    </row>
    <row r="44" spans="1:3">
      <c r="A44" t="s" s="4">
        <v>99</v>
      </c>
      <c r="B44" t="n" s="6">
        <v>1164171</v>
      </c>
    </row>
    <row r="45" spans="1:3">
      <c r="A45" t="s" s="4">
        <v>100</v>
      </c>
      <c r="B45" t="n" s="6">
        <v>878617</v>
      </c>
    </row>
    <row r="46" spans="1:3">
      <c r="A46" t="s" s="4">
        <v>101</v>
      </c>
    </row>
    <row r="47" spans="1:3">
      <c r="A47" t="s" s="4">
        <v>102</v>
      </c>
    </row>
    <row r="48" spans="1:3">
      <c r="A48" t="s" s="5">
        <v>103</v>
      </c>
      <c r="B48" t="n" s="6">
        <v>8000847</v>
      </c>
      <c r="C48" t="n" s="6">
        <v>697278</v>
      </c>
    </row>
    <row r="49" spans="1:3">
      <c r="A49" t="s" s="4">
        <v>106</v>
      </c>
    </row>
    <row r="50" spans="1:3">
      <c r="A50" t="s" s="4">
        <v>91</v>
      </c>
    </row>
    <row r="51" spans="1:3">
      <c r="A51" t="s" s="4">
        <v>89</v>
      </c>
    </row>
    <row r="52" spans="1:3">
      <c r="A52" t="s" s="4">
        <v>92</v>
      </c>
    </row>
    <row r="53" spans="1:3">
      <c r="A53" t="s" s="4">
        <v>93</v>
      </c>
    </row>
    <row r="54" spans="1:3">
      <c r="A54" t="s" s="4">
        <v>94</v>
      </c>
    </row>
    <row r="55" spans="1:3">
      <c r="A55" t="s" s="4">
        <v>95</v>
      </c>
    </row>
    <row r="56" spans="1:3">
      <c r="A56" t="s" s="4">
        <v>96</v>
      </c>
    </row>
    <row r="57" spans="1:3">
      <c r="A57" t="s" s="4">
        <v>97</v>
      </c>
    </row>
    <row r="58" spans="1:3">
      <c r="A58" t="s" s="4">
        <v>98</v>
      </c>
      <c r="B58" t="n" s="6">
        <v>-651730</v>
      </c>
    </row>
    <row r="59" spans="1:3">
      <c r="A59" t="s" s="4">
        <v>99</v>
      </c>
    </row>
    <row r="60" spans="1:3">
      <c r="A60" t="s" s="4">
        <v>100</v>
      </c>
    </row>
    <row r="61" spans="1:3">
      <c r="A61" t="s" s="4">
        <v>101</v>
      </c>
    </row>
    <row r="62" spans="1:3">
      <c r="A62" t="s" s="4">
        <v>102</v>
      </c>
    </row>
    <row r="63" spans="1:3">
      <c r="A63" t="s" s="5">
        <v>103</v>
      </c>
      <c r="B63" t="n" s="6">
        <v>-651730</v>
      </c>
    </row>
    <row r="64" spans="1:3">
      <c r="A64" t="s" s="4">
        <v>107</v>
      </c>
    </row>
    <row r="65" spans="1:3">
      <c r="A65" t="s" s="4">
        <v>91</v>
      </c>
      <c r="C65" t="n" s="6">
        <v>-504895</v>
      </c>
    </row>
    <row r="66" spans="1:3">
      <c r="A66" t="s" s="4">
        <v>89</v>
      </c>
    </row>
    <row r="67" spans="1:3">
      <c r="A67" t="s" s="4">
        <v>92</v>
      </c>
    </row>
    <row r="68" spans="1:3">
      <c r="A68" t="s" s="4">
        <v>93</v>
      </c>
    </row>
    <row r="69" spans="1:3">
      <c r="A69" t="s" s="4">
        <v>94</v>
      </c>
    </row>
    <row r="70" spans="1:3">
      <c r="A70" t="s" s="4">
        <v>95</v>
      </c>
    </row>
    <row r="71" spans="1:3">
      <c r="A71" t="s" s="4">
        <v>96</v>
      </c>
    </row>
    <row r="72" spans="1:3">
      <c r="A72" t="s" s="4">
        <v>97</v>
      </c>
    </row>
    <row r="73" spans="1:3">
      <c r="A73" t="s" s="4">
        <v>98</v>
      </c>
    </row>
    <row r="74" spans="1:3">
      <c r="A74" t="s" s="4">
        <v>99</v>
      </c>
    </row>
    <row r="75" spans="1:3">
      <c r="A75" t="s" s="4">
        <v>100</v>
      </c>
    </row>
    <row r="76" spans="1:3">
      <c r="A76" t="s" s="4">
        <v>101</v>
      </c>
    </row>
    <row r="77" spans="1:3">
      <c r="A77" t="s" s="4">
        <v>102</v>
      </c>
      <c r="B77" t="n" s="6">
        <v>-5070673</v>
      </c>
      <c r="C77" t="n" s="6">
        <v>-318310</v>
      </c>
    </row>
    <row r="78" spans="1:3">
      <c r="A78" t="s" s="5">
        <v>103</v>
      </c>
      <c r="B78" t="n" s="6">
        <v>-5893878</v>
      </c>
      <c r="C78" t="n" s="6">
        <v>-823205</v>
      </c>
    </row>
    <row r="79" spans="1:3">
      <c r="A79" t="s" s="4">
        <v>108</v>
      </c>
    </row>
    <row r="80" spans="1:3">
      <c r="A80" t="s" s="4">
        <v>91</v>
      </c>
    </row>
    <row r="81" spans="1:3">
      <c r="A81" t="s" s="4">
        <v>89</v>
      </c>
    </row>
    <row r="82" spans="1:3">
      <c r="A82" t="s" s="4">
        <v>92</v>
      </c>
    </row>
    <row r="83" spans="1:3">
      <c r="A83" t="s" s="4">
        <v>93</v>
      </c>
    </row>
    <row r="84" spans="1:3">
      <c r="A84" t="s" s="4">
        <v>94</v>
      </c>
    </row>
    <row r="85" spans="1:3">
      <c r="A85" t="s" s="4">
        <v>95</v>
      </c>
    </row>
    <row r="86" spans="1:3">
      <c r="A86" t="s" s="4">
        <v>96</v>
      </c>
    </row>
    <row r="87" spans="1:3">
      <c r="A87" t="s" s="4">
        <v>97</v>
      </c>
    </row>
    <row r="88" spans="1:3">
      <c r="A88" t="s" s="4">
        <v>98</v>
      </c>
    </row>
    <row r="89" spans="1:3">
      <c r="A89" t="s" s="4">
        <v>99</v>
      </c>
    </row>
    <row r="90" spans="1:3">
      <c r="A90" t="s" s="4">
        <v>100</v>
      </c>
    </row>
    <row r="91" spans="1:3">
      <c r="A91" t="s" s="4">
        <v>101</v>
      </c>
      <c r="B91" t="n" s="6">
        <v>6485</v>
      </c>
    </row>
    <row r="92" spans="1:3">
      <c r="A92" t="s" s="4">
        <v>102</v>
      </c>
    </row>
    <row r="93" spans="1:3">
      <c r="A93" t="s" s="5">
        <v>103</v>
      </c>
      <c r="B93" t="n" s="6">
        <v>6485</v>
      </c>
    </row>
    <row r="94" spans="1:3">
      <c r="A94" t="s" s="4">
        <v>109</v>
      </c>
    </row>
    <row r="95" spans="1:3">
      <c r="A95" t="s" s="4">
        <v>91</v>
      </c>
      <c r="C95" t="n" s="6">
        <v>-80263</v>
      </c>
    </row>
    <row r="96" spans="1:3">
      <c r="A96" t="s" s="4">
        <v>89</v>
      </c>
      <c r="B96" t="n" s="6">
        <v>3857136</v>
      </c>
      <c r="C96" t="n" s="6">
        <v>107074</v>
      </c>
    </row>
    <row r="97" spans="1:3">
      <c r="A97" t="s" s="4">
        <v>92</v>
      </c>
      <c r="C97" t="n" s="6">
        <v>86114</v>
      </c>
    </row>
    <row r="98" spans="1:3">
      <c r="A98" t="s" s="4">
        <v>93</v>
      </c>
      <c r="B98" t="n" s="6">
        <v>132642</v>
      </c>
      <c r="C98" t="n" s="6">
        <v>51620</v>
      </c>
    </row>
    <row r="99" spans="1:3">
      <c r="A99" t="s" s="4">
        <v>94</v>
      </c>
      <c r="B99" t="n" s="6">
        <v>28436</v>
      </c>
    </row>
    <row r="100" spans="1:3">
      <c r="A100" t="s" s="4">
        <v>95</v>
      </c>
      <c r="B100" t="n" s="6">
        <v>567716</v>
      </c>
      <c r="C100" t="n" s="6">
        <v>28000</v>
      </c>
    </row>
    <row r="101" spans="1:3">
      <c r="A101" t="s" s="4">
        <v>96</v>
      </c>
      <c r="C101" t="n" s="6">
        <v>55</v>
      </c>
    </row>
    <row r="102" spans="1:3">
      <c r="A102" t="s" s="4">
        <v>97</v>
      </c>
      <c r="B102" t="n" s="6">
        <v>23500</v>
      </c>
    </row>
    <row r="103" spans="1:3">
      <c r="A103" t="s" s="4">
        <v>98</v>
      </c>
    </row>
    <row r="104" spans="1:3">
      <c r="A104" t="s" s="4">
        <v>99</v>
      </c>
      <c r="B104" t="n" s="6">
        <v>1164300</v>
      </c>
    </row>
    <row r="105" spans="1:3">
      <c r="A105" t="s" s="4">
        <v>100</v>
      </c>
      <c r="B105" t="n" s="6">
        <v>878676</v>
      </c>
    </row>
    <row r="106" spans="1:3">
      <c r="A106" t="s" s="4">
        <v>101</v>
      </c>
      <c r="B106" t="n" s="6">
        <v>6485</v>
      </c>
    </row>
    <row r="107" spans="1:3">
      <c r="A107" t="s" s="4">
        <v>102</v>
      </c>
      <c r="B107" t="n" s="6">
        <v>-5070673</v>
      </c>
      <c r="C107" t="n" s="6">
        <v>-318310</v>
      </c>
    </row>
    <row r="108" spans="1:3">
      <c r="A108" t="s" s="5">
        <v>103</v>
      </c>
      <c r="B108" t="n" s="6">
        <v>1462508</v>
      </c>
      <c r="C108" t="n" s="6">
        <v>-125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s>
  <sheetData>
    <row r="1" spans="1:5">
      <c r="A1" t="s" s="1">
        <v>110</v>
      </c>
      <c r="B1" t="s" s="2">
        <v>1</v>
      </c>
      <c r="D1" t="s" s="2">
        <v>60</v>
      </c>
    </row>
    <row r="2" spans="1:5">
      <c r="B2" t="s" s="2">
        <v>79</v>
      </c>
      <c r="C2" t="s" s="2">
        <v>80</v>
      </c>
      <c r="D2" t="s" s="2">
        <v>81</v>
      </c>
      <c r="E2" t="s" s="2">
        <v>82</v>
      </c>
    </row>
    <row r="3" spans="1:5">
      <c r="A3" t="s" s="3">
        <v>111</v>
      </c>
    </row>
    <row r="4" spans="1:5">
      <c r="A4" t="s" s="4">
        <v>74</v>
      </c>
      <c r="B4" t="n" s="6">
        <v>-404603</v>
      </c>
      <c r="C4" t="n" s="6">
        <v>-509013</v>
      </c>
      <c r="D4" t="n" s="6">
        <v>-5070673</v>
      </c>
      <c r="E4" t="n" s="6">
        <v>-318310</v>
      </c>
    </row>
    <row r="5" spans="1:5">
      <c r="A5" t="s" s="3">
        <v>112</v>
      </c>
    </row>
    <row r="6" spans="1:5">
      <c r="A6" t="s" s="4">
        <v>70</v>
      </c>
      <c r="B6" t="n" s="6">
        <v>0</v>
      </c>
      <c r="C6" t="n" s="6">
        <v>34034</v>
      </c>
      <c r="D6" t="n" s="6">
        <v>34034</v>
      </c>
      <c r="E6" t="n" s="6">
        <v>71033</v>
      </c>
    </row>
    <row r="7" spans="1:5">
      <c r="A7" t="s" s="4">
        <v>113</v>
      </c>
      <c r="B7" t="n" s="7">
        <v>2181</v>
      </c>
      <c r="C7" t="n" s="7">
        <v>0</v>
      </c>
      <c r="D7" t="n" s="7">
        <v>2740</v>
      </c>
      <c r="E7" t="n" s="7">
        <v>0</v>
      </c>
    </row>
    <row r="8" spans="1:5">
      <c r="A8" t="s" s="4">
        <v>114</v>
      </c>
      <c r="B8" t="n" s="6">
        <v>500</v>
      </c>
      <c r="C8" t="n" s="6">
        <v>455430</v>
      </c>
      <c r="D8" t="n" s="6">
        <v>567716</v>
      </c>
      <c r="E8" t="n" s="6">
        <v>28000</v>
      </c>
    </row>
    <row r="9" spans="1:5">
      <c r="A9" t="s" s="4">
        <v>89</v>
      </c>
      <c r="B9" t="n" s="6">
        <v>10839</v>
      </c>
      <c r="C9" t="n" s="6">
        <v>0</v>
      </c>
      <c r="D9" t="n" s="6">
        <v>3857136</v>
      </c>
      <c r="E9" t="n" s="6">
        <v>107074</v>
      </c>
    </row>
    <row r="10" spans="1:5">
      <c r="A10" t="s" s="3">
        <v>115</v>
      </c>
    </row>
    <row r="11" spans="1:5">
      <c r="A11" t="s" s="4">
        <v>116</v>
      </c>
      <c r="B11" t="n" s="7">
        <v>24090</v>
      </c>
      <c r="C11" t="n" s="7">
        <v>0</v>
      </c>
      <c r="D11" t="n" s="7">
        <v>-24090</v>
      </c>
      <c r="E11" t="n" s="7">
        <v>0</v>
      </c>
    </row>
    <row r="12" spans="1:5">
      <c r="A12" t="s" s="4">
        <v>117</v>
      </c>
      <c r="B12" t="n" s="6">
        <v>-138</v>
      </c>
      <c r="C12" t="n" s="6">
        <v>0</v>
      </c>
      <c r="D12" t="n" s="6">
        <v>138</v>
      </c>
      <c r="E12" t="n" s="6">
        <v>0</v>
      </c>
    </row>
    <row r="13" spans="1:5">
      <c r="A13" t="s" s="4">
        <v>118</v>
      </c>
      <c r="B13" t="n" s="7">
        <v>20788</v>
      </c>
      <c r="C13" t="n" s="7">
        <v>0</v>
      </c>
      <c r="D13" t="n" s="7">
        <v>16519</v>
      </c>
      <c r="E13" t="n" s="7">
        <v>0</v>
      </c>
    </row>
    <row r="14" spans="1:5">
      <c r="A14" t="s" s="4">
        <v>119</v>
      </c>
      <c r="B14" t="n" s="6">
        <v>-40697</v>
      </c>
      <c r="C14" t="n" s="6">
        <v>2837</v>
      </c>
      <c r="D14" t="n" s="6">
        <v>14076</v>
      </c>
      <c r="E14" t="n" s="6">
        <v>20402</v>
      </c>
    </row>
    <row r="15" spans="1:5">
      <c r="A15" t="s" s="4">
        <v>120</v>
      </c>
      <c r="B15" t="n" s="7">
        <v>-387040</v>
      </c>
      <c r="C15" t="n" s="7">
        <v>-16712</v>
      </c>
      <c r="D15" t="n" s="7">
        <v>-602404</v>
      </c>
      <c r="E15" t="n" s="7">
        <v>-91801</v>
      </c>
    </row>
    <row r="16" spans="1:5">
      <c r="A16" t="s" s="3">
        <v>121</v>
      </c>
    </row>
    <row r="17" spans="1:5">
      <c r="A17" t="s" s="4">
        <v>122</v>
      </c>
      <c r="B17" t="n" s="6">
        <v>-1630</v>
      </c>
      <c r="C17" t="n" s="6">
        <v>0</v>
      </c>
      <c r="D17" t="n" s="6">
        <v>-32194</v>
      </c>
      <c r="E17" t="n" s="6">
        <v>0</v>
      </c>
    </row>
    <row r="18" spans="1:5">
      <c r="A18" t="s" s="4">
        <v>123</v>
      </c>
      <c r="B18" t="n" s="7">
        <v>-1630</v>
      </c>
      <c r="C18" t="n" s="7">
        <v>0</v>
      </c>
      <c r="D18" t="n" s="7">
        <v>-32194</v>
      </c>
      <c r="E18" t="n" s="7">
        <v>0</v>
      </c>
    </row>
    <row r="19" spans="1:5">
      <c r="A19" t="s" s="3">
        <v>124</v>
      </c>
    </row>
    <row r="20" spans="1:5">
      <c r="A20" t="s" s="4">
        <v>125</v>
      </c>
      <c r="B20" t="n" s="6">
        <v>0</v>
      </c>
      <c r="C20" t="n" s="6">
        <v>0</v>
      </c>
      <c r="D20" t="n" s="6">
        <v>28436</v>
      </c>
      <c r="E20" t="n" s="6">
        <v>0</v>
      </c>
    </row>
    <row r="21" spans="1:5">
      <c r="A21" t="s" s="4">
        <v>126</v>
      </c>
      <c r="B21" t="n" s="7">
        <v>90000</v>
      </c>
      <c r="C21" t="n" s="7">
        <v>8750</v>
      </c>
      <c r="D21" t="n" s="7">
        <v>2066476</v>
      </c>
      <c r="E21" t="n" s="7">
        <v>55</v>
      </c>
    </row>
    <row r="22" spans="1:5">
      <c r="A22" t="s" s="4">
        <v>127</v>
      </c>
      <c r="B22" t="n" s="7">
        <v>0</v>
      </c>
      <c r="C22" t="n" s="7">
        <v>14500</v>
      </c>
      <c r="D22" t="n" s="7">
        <v>14500</v>
      </c>
      <c r="E22" t="n" s="7">
        <v>86114</v>
      </c>
    </row>
    <row r="23" spans="1:5">
      <c r="A23" t="s" s="4">
        <v>128</v>
      </c>
      <c r="B23" t="n" s="6">
        <v>0</v>
      </c>
      <c r="C23" t="n" s="6">
        <v>0</v>
      </c>
      <c r="D23" t="n" s="6">
        <v>-14500</v>
      </c>
      <c r="E23" t="n" s="6">
        <v>0</v>
      </c>
    </row>
    <row r="24" spans="1:5">
      <c r="A24" t="s" s="4">
        <v>129</v>
      </c>
      <c r="B24" t="n" s="7">
        <v>90000</v>
      </c>
      <c r="C24" t="n" s="7">
        <v>23250</v>
      </c>
      <c r="D24" t="n" s="7">
        <v>2094912</v>
      </c>
      <c r="E24" t="n" s="7">
        <v>86169</v>
      </c>
    </row>
    <row r="25" spans="1:5">
      <c r="A25" t="s" s="4">
        <v>130</v>
      </c>
      <c r="B25" t="n" s="6">
        <v>-4958</v>
      </c>
      <c r="C25" t="n" s="6">
        <v>0</v>
      </c>
      <c r="D25" t="n" s="6">
        <v>6485</v>
      </c>
      <c r="E25" t="n" s="6">
        <v>0</v>
      </c>
    </row>
    <row r="26" spans="1:5">
      <c r="A26" t="s" s="4">
        <v>131</v>
      </c>
      <c r="B26" t="n" s="7">
        <v>-303628</v>
      </c>
      <c r="C26" t="n" s="7">
        <v>6538</v>
      </c>
      <c r="D26" t="n" s="7">
        <v>1466798</v>
      </c>
      <c r="E26" t="n" s="7">
        <v>-5632</v>
      </c>
    </row>
    <row r="27" spans="1:5">
      <c r="A27" t="s" s="4">
        <v>132</v>
      </c>
      <c r="B27" t="n" s="6">
        <v>1469267</v>
      </c>
      <c r="C27" t="n" s="6">
        <v>2469</v>
      </c>
      <c r="D27" t="n" s="6">
        <v>2469</v>
      </c>
      <c r="E27" t="n" s="6">
        <v>8101</v>
      </c>
    </row>
    <row r="28" spans="1:5">
      <c r="A28" t="s" s="4">
        <v>133</v>
      </c>
      <c r="B28" t="n" s="6">
        <v>1165638</v>
      </c>
      <c r="C28" t="n" s="6">
        <v>9007</v>
      </c>
      <c r="D28" t="n" s="6">
        <v>1469267</v>
      </c>
      <c r="E28" t="n" s="6">
        <v>2469</v>
      </c>
    </row>
    <row r="29" spans="1:5">
      <c r="A29" t="s" s="3">
        <v>134</v>
      </c>
    </row>
    <row r="30" spans="1:5">
      <c r="A30" t="s" s="4">
        <v>135</v>
      </c>
      <c r="B30" t="n" s="6">
        <v>0</v>
      </c>
      <c r="C30" t="n" s="6">
        <v>0</v>
      </c>
      <c r="D30" t="n" s="6">
        <v>0</v>
      </c>
      <c r="E30" t="n" s="6">
        <v>82614</v>
      </c>
    </row>
    <row r="31" spans="1:5">
      <c r="A31" t="s" s="4">
        <v>136</v>
      </c>
      <c r="B31" t="n" s="6">
        <v>0</v>
      </c>
      <c r="C31" t="n" s="6">
        <v>130849</v>
      </c>
      <c r="D31" t="n" s="6">
        <v>132642</v>
      </c>
      <c r="E31" t="n" s="6">
        <v>516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r="1" spans="1:3">
      <c r="A1" t="s" s="1">
        <v>137</v>
      </c>
      <c r="B1" t="s" s="2">
        <v>1</v>
      </c>
      <c r="C1" t="s" s="2">
        <v>60</v>
      </c>
    </row>
    <row r="2" spans="1:3">
      <c r="B2" t="s" s="2">
        <v>2</v>
      </c>
      <c r="C2" t="s" s="2">
        <v>29</v>
      </c>
    </row>
    <row r="3" spans="1:3">
      <c r="A3" t="s" s="3">
        <v>138</v>
      </c>
    </row>
    <row r="4" spans="1:3">
      <c r="A4" t="s" s="4">
        <v>139</v>
      </c>
      <c r="B4" t="s" s="4">
        <v>140</v>
      </c>
      <c r="C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t="s" s="1">
        <v>142</v>
      </c>
      <c r="B1" t="s" s="2">
        <v>1</v>
      </c>
      <c r="C1" t="s" s="2">
        <v>60</v>
      </c>
    </row>
    <row r="2" spans="1:3">
      <c r="B2" t="s" s="2">
        <v>2</v>
      </c>
      <c r="C2" t="s" s="2">
        <v>29</v>
      </c>
    </row>
    <row r="3" spans="1:3">
      <c r="A3" t="s" s="3">
        <v>138</v>
      </c>
    </row>
    <row r="4" spans="1:3">
      <c r="A4" t="s" s="4">
        <v>143</v>
      </c>
      <c r="B4" t="s" s="4">
        <v>144</v>
      </c>
      <c r="C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t="s" s="1">
        <v>146</v>
      </c>
      <c r="B1" t="s" s="2">
        <v>1</v>
      </c>
      <c r="C1" t="s" s="2">
        <v>60</v>
      </c>
    </row>
    <row r="2" spans="1:3">
      <c r="B2" t="s" s="2">
        <v>2</v>
      </c>
      <c r="C2" t="s" s="2">
        <v>29</v>
      </c>
    </row>
    <row r="3" spans="1:3">
      <c r="A3" t="s" s="3">
        <v>138</v>
      </c>
    </row>
    <row r="4" spans="1:3">
      <c r="A4" t="s" s="4">
        <v>147</v>
      </c>
      <c r="B4" t="s" s="4">
        <v>148</v>
      </c>
      <c r="C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OWC Pharmaceutical Research Cor</vt:lpstr>
      <vt:lpstr>OWC Pharmaceutical Research Co3</vt:lpstr>
      <vt:lpstr>OWC Pharmaceutical Research Co4</vt:lpstr>
      <vt:lpstr>OWC Pharmaceutical Research Co5</vt:lpstr>
      <vt:lpstr>OWC Pharmaceutical Research Co6</vt:lpstr>
      <vt:lpstr>Note 1. The Company and Signifi</vt:lpstr>
      <vt:lpstr>Note 2. Stockholders' Equity</vt:lpstr>
      <vt:lpstr>Note 3. Related Party Transacti</vt:lpstr>
      <vt:lpstr>Note 4. Notes Payable.</vt:lpstr>
      <vt:lpstr>Note 5. Future Commitment and I</vt:lpstr>
      <vt:lpstr>Note 6. Going Concern.</vt:lpstr>
      <vt:lpstr>Note 7. Subsequent Events.</vt:lpstr>
      <vt:lpstr>Note 1. The Company and Signi14</vt:lpstr>
      <vt:lpstr>Note 1. The Company and Signi15</vt:lpstr>
      <vt:lpstr>Note 1. The Company and Signi16</vt:lpstr>
      <vt:lpstr>Note 1. The Company and Signi17</vt:lpstr>
      <vt:lpstr>Note 1. The Company and Signi18</vt:lpstr>
      <vt:lpstr>Note 1. The Company and Signi19</vt:lpstr>
      <vt:lpstr>Note 1. The Company and Signi20</vt:lpstr>
      <vt:lpstr>Note 1. The Company and Signi21</vt:lpstr>
      <vt:lpstr>Note 1. The Company and Signi22</vt:lpstr>
      <vt:lpstr>Note 1. The Company and Signi23</vt:lpstr>
      <vt:lpstr>Note 1. The Company and Signi24</vt:lpstr>
      <vt:lpstr>Note 1. The Company and Signi25</vt:lpstr>
      <vt:lpstr>Note 1. The Company and Signi26</vt:lpstr>
      <vt:lpstr>Note 1. The Company and Signi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58:00Z</dcterms:created>
  <dcterms:modified xmlns:dcterms="http://purl.org/dc/terms/" xmlns:xsi="http://www.w3.org/2001/XMLSchema-instance" xsi:type="dcterms:W3CDTF">2015-08-13T15:58:00Z</dcterms:modified>
  <dc:title xmlns:dc="http://purl.org/dc/elements/1.1/">Untitled</dc:title>
  <dc:description xmlns:dc="http://purl.org/dc/elements/1.1/"/>
  <dc:subject xmlns:dc="http://purl.org/dc/elements/1.1/"/>
  <cp:keywords/>
  <cp:category/>
</cp:coreProperties>
</file>